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ash " sheetId="5" r:id="rId5"/>
    <s:sheet name="Nature of Operations and Signif" sheetId="6" r:id="rId6"/>
    <s:sheet name="Going Concern" sheetId="7" r:id="rId7"/>
    <s:sheet name="Recent Accounting Pronouncement" sheetId="8" r:id="rId8"/>
    <s:sheet name="Contingencies" sheetId="9" r:id="rId9"/>
    <s:sheet name="Subsequent Events" sheetId="10" r:id="rId10"/>
    <s:sheet name="Nature of Operations and Sign11" sheetId="11" r:id="rId11"/>
    <s:sheet name="Nature of Operations and Sign12" sheetId="12" r:id="rId12"/>
    <s:sheet name="Contingencies (Details Narrativ" sheetId="13" r:id="rId13"/>
  </s:sheets>
  <s:definedNames/>
  <s:calcPr calcId="124519" calcMode="auto" fullCalcOnLoad="1"/>
</s:workbook>
</file>

<file path=xl/sharedStrings.xml><?xml version="1.0" encoding="utf-8"?>
<sst xmlns="http://schemas.openxmlformats.org/spreadsheetml/2006/main" uniqueCount="180">
  <si>
    <t>Document and Entity Information - shares</t>
  </si>
  <si>
    <t>3 Months Ended</t>
  </si>
  <si>
    <t>Mar. 31, 2016</t>
  </si>
  <si>
    <t>May. 03, 2016</t>
  </si>
  <si>
    <t>Document And Entity Information</t>
  </si>
  <si>
    <t>Entity Registrant Name</t>
  </si>
  <si>
    <t>AlphaPoint Technology, Inc.</t>
  </si>
  <si>
    <t>Entity Central Index Key</t>
  </si>
  <si>
    <t>Document Type</t>
  </si>
  <si>
    <t>10-Q</t>
  </si>
  <si>
    <t>Document Period End Date</t>
  </si>
  <si>
    <t>Mar. 31,
		2016</t>
  </si>
  <si>
    <t>Trading Symbol</t>
  </si>
  <si>
    <t>AHAG</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5</t>
  </si>
  <si>
    <t>Current assets:</t>
  </si>
  <si>
    <t>Cash and cash equivalents</t>
  </si>
  <si>
    <t>Accounts receivable, net of allowances of $4,520 at March 31, 2016 and December 31, 2015</t>
  </si>
  <si>
    <t>Prepaid and other current assets</t>
  </si>
  <si>
    <t>Total current assets</t>
  </si>
  <si>
    <t>Intangible assets, net</t>
  </si>
  <si>
    <t>Goodwill</t>
  </si>
  <si>
    <t>Property and equipment, net</t>
  </si>
  <si>
    <t>Total assets</t>
  </si>
  <si>
    <t>Current liabilities:</t>
  </si>
  <si>
    <t>Note payable, current</t>
  </si>
  <si>
    <t>Note payable to bank</t>
  </si>
  <si>
    <t>Bank overdraft</t>
  </si>
  <si>
    <t xml:space="preserve"> </t>
  </si>
  <si>
    <t>Accounts payable</t>
  </si>
  <si>
    <t>Accrued expenses</t>
  </si>
  <si>
    <t>Deferred revenue and customer deposits</t>
  </si>
  <si>
    <t>Related party payables</t>
  </si>
  <si>
    <t>Total current liabilities</t>
  </si>
  <si>
    <t>Note payable, net of current portion</t>
  </si>
  <si>
    <t>Other non-current liabilities</t>
  </si>
  <si>
    <t>Total liabilities</t>
  </si>
  <si>
    <t>Commitments and contingencies (Notes 10 and 11)</t>
  </si>
  <si>
    <t>Stockholders' equity:</t>
  </si>
  <si>
    <t>Common stock, 500,000,000 shares authorized, $0.01 par value, 135,576,524 issued and outstanding at March 31, 2016 and December 31, 2015</t>
  </si>
  <si>
    <t>Additional paid-in capital</t>
  </si>
  <si>
    <t>Accumulated other comprehensive loss</t>
  </si>
  <si>
    <t>Accumulated deficit</t>
  </si>
  <si>
    <t>Total stockholders' equity</t>
  </si>
  <si>
    <t>Total liabilities and stockholders' equity</t>
  </si>
  <si>
    <t>Consolidated Balance Sheets (Unaudited) (Parenthetical) - USD ($)</t>
  </si>
  <si>
    <t>Statement of Financial Position [Abstract]</t>
  </si>
  <si>
    <t>Allowances on accounts receivable</t>
  </si>
  <si>
    <t>Common stock, authorized</t>
  </si>
  <si>
    <t>Common stock, par value (in dollars per share)</t>
  </si>
  <si>
    <t>Common stock, issued</t>
  </si>
  <si>
    <t>Common stock, outstanding</t>
  </si>
  <si>
    <t>Consolidated Statements of Comprehensive Loss (Unaudited) - USD ($)</t>
  </si>
  <si>
    <t>Mar. 31, 2015</t>
  </si>
  <si>
    <t>Income Statement [Abstract]</t>
  </si>
  <si>
    <t>Revenue</t>
  </si>
  <si>
    <t>Cost of Revenue</t>
  </si>
  <si>
    <t>Gross Profit</t>
  </si>
  <si>
    <t>Operating expenses:</t>
  </si>
  <si>
    <t>Compensation</t>
  </si>
  <si>
    <t>Research and Development</t>
  </si>
  <si>
    <t>Professional Fees</t>
  </si>
  <si>
    <t>General and Administrative</t>
  </si>
  <si>
    <t>Foreign Currency Transaction Gain</t>
  </si>
  <si>
    <t>Depreciation and Amortization</t>
  </si>
  <si>
    <t>Total Operating Expenses</t>
  </si>
  <si>
    <t>Loss from operations</t>
  </si>
  <si>
    <t>Interest expense</t>
  </si>
  <si>
    <t>Net loss</t>
  </si>
  <si>
    <t>Earnings (loss) per share,</t>
  </si>
  <si>
    <t>Basic and diluted (in dollars per share)</t>
  </si>
  <si>
    <t>Weighted average shares outstanding primary and dilutive (in shares)</t>
  </si>
  <si>
    <t>Comprehensive loss</t>
  </si>
  <si>
    <t>Net Loss</t>
  </si>
  <si>
    <t>Foreign currency translation adjustments</t>
  </si>
  <si>
    <t>Consolidated Statement of Cash Flows (Unaudited) - USD ($)</t>
  </si>
  <si>
    <t>Cash Flows from Operating Activities:</t>
  </si>
  <si>
    <t>Net (loss)</t>
  </si>
  <si>
    <t>Adjustments to reconcile Net Loss to net cash used by operating activities:</t>
  </si>
  <si>
    <t>Depreciation and amortization</t>
  </si>
  <si>
    <t>Foreign currency exchange gain</t>
  </si>
  <si>
    <t>Changes in assets and liabilities:</t>
  </si>
  <si>
    <t>Accounts receivable</t>
  </si>
  <si>
    <t>Accounts payable and accrued expenses</t>
  </si>
  <si>
    <t>Deferred revenue</t>
  </si>
  <si>
    <t>Prepaids and other current assets</t>
  </si>
  <si>
    <t>Net Cash (Used) by Operating Activities</t>
  </si>
  <si>
    <t>Cash Flows from Financing Activities:</t>
  </si>
  <si>
    <t>Advances from related parties</t>
  </si>
  <si>
    <t>Repayments of notes payable</t>
  </si>
  <si>
    <t>Net Cash Provided by Financing Activities</t>
  </si>
  <si>
    <t>Effect of fluctuations in foreign currency exchange rates</t>
  </si>
  <si>
    <t>Net Change in Cash</t>
  </si>
  <si>
    <t>Cash at beginning of period</t>
  </si>
  <si>
    <t>Cash at end of period</t>
  </si>
  <si>
    <t>SUPPLEMENTAL CASH FLOW INFORMATION:</t>
  </si>
  <si>
    <t>Cash paid for interest</t>
  </si>
  <si>
    <t>Cash paid for income taxes</t>
  </si>
  <si>
    <t>Nature of Operations and Significant Accounting Policies</t>
  </si>
  <si>
    <t>Accounting Policies [Abstract]</t>
  </si>
  <si>
    <t>1. Nature
of Operations and Significant Accounting Policies Nature
of Operations AlphaPoint
Technology, Inc. (AlphaPoint) was incorporated in the State of Delaware on November 13, 2008. AlphaPoints
legacy business has been helping companies manage their IT assets. However, following the recent acquisition (See Note 4) of Strategy
to Revenue, Ltd. (STR Ltd.), a United Kingdom (UK) company based in London (the STR acquisition),
AlphaPoint has transitioned its focus to STRs revenue acceleration business. Subsequent to the STR acquisition on October
14 th STR provides
cutting edge Software as a Service (SaaS) based platform and professional service solutions designed to help Business
to Business (B2B) companies improve the effectiveness of their sales teams, channel partners, service organizations,
and managers and to help them execute on their growth strategies. STR delivers this through a SaaS-based sales effectiveness platform
designed to identify, assess, and develop the critical competencies for each sales role. STR also provides uniquely creative learning
solutions and tools to enable first-line sales managers in their essential roles of leading, coaching, and driving maximum field
performance. The platform provides the ability to assess sales representatives for mastery against these critical competencies,
delivers learning solutions in a just-in-time/just-when-needed format, and allows each rep to develop a personal learning path
to effectiveness. Historically,
approximately 60% of STRs revenue have been generated from organizations headquartered in Europe and 40% from North America.
STR, Inc. was established to service its U.S. based customers and to expand through client acquisition. All of our North American
headquartered customers have very large sales teams that are as yet only partially served by STR. On December
23, 2014, AlphaPoint closed a share exchange transaction for the acquisition of all the issued and outstanding shares of NCompass
Solutions, Inc. (NCompass, NSI) a Minnesota corporation. Since that time, issues arose
and, as a result, the parties agreed to unwind the transaction. The consolidation of management, operations, assets, and liabilities
did not happen from the time of the equity swap to the unwind time. The Unwind Agreement became effective on April 14, 2015,
which essentially unwound the Share Exchange Agreement dated December 19, 2014 and which was reported on a Form 8-K on December
23, 2014 and an Amended Form 8-K on February 9, 2015. Basis
of Presentation In the opinion
of management, all adjustments consisting of normal recurring adjustments necessary for a fair presentation of (a) the consolidated
financial position at March 31, 2016 and December 31, 2015 and (b) the consolidated statements of comprehensive loss, and cash
flows for the three months ended March 31, 2016 and 2015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year ended December 31, 2015. Foreign
Currency Translation The assets
and liabilities of the Companys foreign subsidiary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Gains and losses from foreign currency
transactions are included in the Companys consolidated statements of comprehensive loss. Application
of Critical accounting Policies and Use of Estimates Our discussion
and analysis of our financial condition and results of operations that follows is based upon our consolidated financial statements
prepared in accordance with U.S. Generally Accepted Accounting Principles (GAAP). The application of GAAP requires
our management to make assumptions, judgments and estimates that affect our reported amounts of assets, liabilities, revenue and
expenses, and the related disclosures regarding these items. We base our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revenue recognition, allowance for doubtful accounts,
stock-based compensation, valuation of acquired intangible assets, goodwill impairment, long-lived asset impairment,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 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March 31, 2016 and December
31, 2015 the fair values of the Companys financial instruments approximate their historical carrying amount. Accounts
Receivable Accounts receivable
consist of amounts due for the delivery of service offerings to customers. An allowance for doubtful accounts is established
for any amounts that may not be recoverable, which is based on an analysis of the Companys customer credit worthiness,
and current economic trends. Based on managements review of accounts receivable, an allowance for doubtful accounts
in the amount of $4,520, was considered necessary at March 31, 2016 and December 31, 2015. Receivables are determined to
be past due, based on payment terms of original invoices. Charge-offs of accounts receivable are made once all collection
efforts have been exhausted. The Company does not typically charge interest on past due receivables. Property
and Equipment Property and
equipment are stated at cost, and depreciated under the straight-line method over the estimated useful lives of the related assets.
Expenditures for repairs and maintenance are expensed as incurred. Depreciable lives range from 3-7 years. 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 Identifiable
Intangible Assets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 Impairment
of Long-lived assets and intangible property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 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1,237 and $0 in research and development costs for the three
months ended March 31, 2016 and 2015, respectively.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 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 Risks
and concentrations Financial
instruments that potentially subject the Company to concentrations of credit risk include cash in banks in excess of federally
insured amounts. The Company manages this risk by maintaining all deposits in high quality financial institutions. Substantially
all of the Companys revenues are generated from arrangements with a very limited number of customers. A loss of one
or more of these customers, would adversely affect the Company.</t>
  </si>
  <si>
    <t>Going Concern</t>
  </si>
  <si>
    <t>Organization, Consolidation and Presentation of Financial Statements [Abstract]</t>
  </si>
  <si>
    <t>2. Going
Concern The accompanying
financial statements have been prepared assuming that the Company will continue as a going concern. The Company has a history
of losses resulting in an accumulated deficit. In the past the Company was dependent on financing from its Officer Shareholder
and related parties to meet its operating obligations. In view of these matters, the Companys ability to continue as a
going concern is dependent upon the Companys ability to generate revenues from the STR Group operation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New Accounting Pronouncements and Changes in Accounting Principles [Abstract]</t>
  </si>
  <si>
    <t>3. Recent
Accounting Pronouncements We have reviewed
the FASB issued Accounting Standards Update (ASU) accounting pronouncements and interpretations thereof that have
effectiveness dates during the periods reported and in future periods. In February
2016, the FASB issued the new standard, Leases (ASC 812). This standard requires the leasee to recognize virtually all of
their leases on the balance sheet, by recording a right-of-use asset and lease liability. Public business entities will
be required to adopt this standard for fiscal years, and interim periods within those fiscal years, beginning after December 15,
2018. Early adoption is permitted upon issuance of this standard. The new leasing standard requires modified retrospective
transition, which requires application of the new guidance at the beginning of the earliest comparative period presented in the
year of adoption. The Company is currently assessing the impact of the new standard in order to determine the impact on
the consolidated financial statements. In April 2016,
the FASB issued Accounting Standards Update (ASU) No. 2016-09,
Compensation  Stock Compensation (Topic 718): Improvements to Employee Share-Based Payment Accounting. The
updated guidance simplifies several aspects of the accounting for share-based payment award transactions, including: (a) income
tax consequences; (b) classification of awards as either equity or liabilities; and (c) classification on the statement of cash
flows. The amendment to the standard is effective for annual periods beginning after December 15, 2016, and interim periods
within those annual periods. Early adoption is permitted for any interim or annual period. The Company is currently
assessing the impact of the new standard in order to determine the impact on its consolidated financial statements. In January 2016,
the FASB issued Accounting Standards Update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August
2015, the FASB issued ASU No. 2015-15 InterestImputation of Interest (Subtopic 835-30): Presentation and Subsequent
Measurement of Debt Issuance Costs Associated with Line-of-Credit Arrangements, which requires debt issuance costs to be
presented in the balance sheet as a deduction from the carrying value of the associated debt liability. The FASB further clarified
that for line-of-credit arrangements an entity can continue to defer and present debt issuance costs as an asset and subsequently
amortize the deferred debt issuance costs ratably over the term of the line-of-credit arrangement, regardless of whether there
are any outstanding borrowings on the line-of-credit arrangement. The new guidance should be applied on a retrospective basis.
The adoption of this standard is not expected to have a material impact on the Companys consolidated financial statements.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Contingencies</t>
  </si>
  <si>
    <t>Loss Contingency [Abstract]</t>
  </si>
  <si>
    <t>4.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addition, officers and certain members
of upper management have executed employment agreements with the Company, which include, among other things, bonuses contingent
on the achievement of certain performance targets and provisions for severance payments in the event of termination without cause. On December
17, 2015, the Company filed an Amended Current Report on Form 8-K (Amended 8-K) to provide the required financial
statements of the business acquired (Strategy to Revenue, Ltd., a United Kingdom company (STR)) and to present certain
unaudited pro forma financial information in connection with the acquisition that occurred on October 14, 2015. These financial
statements were accompanied by Independent Audit Reports from Mazars LLP, a United Kingdom audit firm retained by STR, Ltd., to
perform the year end December 31, 2014 and 2013 audits respectively. On January 22, 2016, Mazars LLP informed the Company
that they did not give their consent to have their audit report included in the Companys Amended 8-K. Accordingly, the
Financial Statements reported in the December 17, 2015 Amended 8-K should no longer be relied upon. The Company has discussed
this matter internally and will comment further in an Amended 8K, which may include re-audited STR, Ltd.s December 31,
2014 and 2013 financial statements. Litigation From time
to time the Company may become a party to litigation matters involving claims against the Company. Current regulations and
reporting requirements require the Company to disclose any legal proceedings that are ongoing and could have a material impact
on the consolidated financial statements for the period ended September 30, 2015. On February
25, 2015, the Company accepted service of a Complaint filed by Ladenburg Thalmann &amp; Co. (Ladenburg) in the 11 th
As of March
31, 2016 the litigation regarding Ladenberg Thalmann for the Ncompass Solutions, Inc. closing, previously mentioned, is
ongoing and the outcome remains unknown.</t>
  </si>
  <si>
    <t>Subsequent Events</t>
  </si>
  <si>
    <t>Subsequent Events [Abstract]</t>
  </si>
  <si>
    <t>5. Subsequent
Events Management
has evaluated subsequent events that occurred through the date of this report for matters that would have a material impact on
our consolidated financial statements.</t>
  </si>
  <si>
    <t>Nature of Operations and Significant Accounting Policies (Policies)</t>
  </si>
  <si>
    <t>Nature of Operations</t>
  </si>
  <si>
    <t>Nature
of Operations AlphaPoint
Technology, Inc. (AlphaPoint) was incorporated in the State of Delaware on November 13, 2008. AlphaPoints
legacy business has been helping companies manage their IT assets. However, following the recent acquisition (See Note 4) of Strategy
to Revenue, Ltd. (STR Ltd.), a United Kingdom (UK) company based in London (the STR acquisition),
AlphaPoint has transitioned its focus to STRs revenue acceleration business. Subsequent to the STR acquisition on October
14 th STR provides
cutting edge Software as a Service (SaaS) based platform and professional service solutions designed to help Business
to Business (B2B) companies improve the effectiveness of their sales teams, channel partners, service organizations,
and managers and to help them execute on their growth strategies. STR delivers this through a SaaS-based sales effectiveness platform
designed to identify, assess, and develop the critical competencies for each sales role. STR also provides uniquely creative learning
solutions and tools to enable first-line sales managers in their essential roles of leading, coaching, and driving maximum field
performance. The platform provides the ability to assess sales representatives for mastery against these critical competencies,
delivers learning solutions in a just-in-time/just-when-needed format, and allows each rep to develop a personal learning path
to effectiveness. Historically,
approximately 60% of STRs revenue have been generated from organizations headquartered in Europe and 40% from North America.
STR, Inc. was established to service its U.S. based customers and to expand through client acquisition. All of our North American
headquartered customers have very large sales teams that are as yet only partially served by STR. On December
23, 2014, AlphaPoint closed a share exchange transaction for the acquisition of all the issued and outstanding shares of NCompass
Solutions, Inc. (NCompass, NSI) a Minnesota corporation. Since that time, issues arose
and, as a result, the parties agreed to unwind the transaction. The consolidation of management, operations, assets, and liabilities
did not happen from the time of the equity swap to the unwind time. The Unwind Agreement became effective on April 14, 2015,
which essentially unwound the Share Exchange Agreement dated December 19, 2014 and which was reported on a Form 8-K on December
23, 2014 and an Amended Form 8-K on February 9, 2015.</t>
  </si>
  <si>
    <t>Basis of Presentation</t>
  </si>
  <si>
    <t>Basis
of Presentation In the opinion
of management, all adjustments consisting of normal recurring adjustments necessary for a fair presentation of (a) the consolidated
financial position at March 31, 2016 and December 31, 2015 and (b) the consolidated statements of comprehensive loss, and cash
flows for the three months ended March 31, 2016 and 2015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year ended December 31, 2015.</t>
  </si>
  <si>
    <t>Foreign Currency Translation</t>
  </si>
  <si>
    <t>Foreign
Currency Translation The assets
and liabilities of the Companys foreign subsidiary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included within shareholders equity. Gains and losses from foreign currency
transactions are included in the Companys consolidated statements of comprehensive loss.</t>
  </si>
  <si>
    <t>Application of Critical accounting Policies and Use of Estimates</t>
  </si>
  <si>
    <t>Application
of Critical accounting Policies and Use of Estimates Our discussion
and analysis of our financial condition and results of operations that follows is based upon our consolidated financial statements
prepared in accordance with U.S. Generally Accepted Accounting Principles (GAAP). The application of GAAP requires
our management to make assumptions, judgments and estimates that affect our reported amounts of assets, liabilities, revenue and
expenses, and the related disclosures regarding these items. We base our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revenue recognition, allowance for doubtful accounts,
stock-based compensation, valuation of acquired intangible assets, goodwill impairment, long-lived asset impairment,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t>
  </si>
  <si>
    <t>Fair Value Measurements</t>
  </si>
  <si>
    <t>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March 31, 2016 and December
31, 2015 the fair values of the Companys financial instruments approximate their historical carrying amount.</t>
  </si>
  <si>
    <t>Accounts Receivable</t>
  </si>
  <si>
    <t>Accounts
Receivable Accounts receivable consist
of amounts due for the delivery of service offerings to customers. An allowance for doubtful accounts is
established for any amounts that may not be recoverable, which is based on an analysis of the Companys customer
credit worthiness, and current economic trends. Based on managements review of accounts receivable, an allowance
for doubtful accounts in the amount of $4,520, was considered necessary at March 31, 2016 and December 31, 2015. Receivables
are determined to be past due, based on payment terms of original invoices. Charge-offs of accounts receivable are made
once all collection efforts have been exhausted. The Company does not typically charge interest on past due
receivables.</t>
  </si>
  <si>
    <t>Property and Equipment</t>
  </si>
  <si>
    <t>Property
and Equipment Property and
equipment are stated at cost, and depreciated under the straight-line method over the estimated useful lives of the related assets.
Expenditures for repairs and maintenance are expensed as incurred. Depreciable lives range from 3-7 years.</t>
  </si>
  <si>
    <t>Business Combinations</t>
  </si>
  <si>
    <t>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t>
  </si>
  <si>
    <t>Identifiable Intangible Assets</t>
  </si>
  <si>
    <t>Identifiable
Intangible Assets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t>
  </si>
  <si>
    <t>Impairment of Long-lived assets and intangible property</t>
  </si>
  <si>
    <t>Impairment
of Long-lived assets and intangible property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Revenue recognition</t>
  </si>
  <si>
    <t>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t>
  </si>
  <si>
    <t>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1,237 and $0 in research and development costs for the three
months ended March 31, 2016 and 2015, respectively.</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Risks and concentrations</t>
  </si>
  <si>
    <t>Risks
and concentrations Financial
instruments that potentially subject the Company to concentrations of credit risk include cash in banks in excess of federally
insured amounts. The Company manages this risk by maintaining all deposits in high quality financial institutions. Substantially
all of the Companys revenues are generated from arrangements with a very limited number of customers. A loss of one
or more of these customers, would adversely affect the Company.</t>
  </si>
  <si>
    <t>Nature of Operations and Significant Accounting Policies (Details Narrative) - USD ($)</t>
  </si>
  <si>
    <t>Research and development</t>
  </si>
  <si>
    <t>Allowance for doubtful accounts</t>
  </si>
  <si>
    <t>Strategy to Revenue Limited [Member] | Europe [Member] | Sales Revenue, Net [Member]</t>
  </si>
  <si>
    <t>Percentage of revenue</t>
  </si>
  <si>
    <t>60.00%</t>
  </si>
  <si>
    <t>Strategy to Revenue Limited [Member] | North America [Member] | Sales Revenue, Net [Member]</t>
  </si>
  <si>
    <t>40.00%</t>
  </si>
  <si>
    <t>Other Intangible Assets [Member]</t>
  </si>
  <si>
    <t>Useful life</t>
  </si>
  <si>
    <t>5 years</t>
  </si>
  <si>
    <t>Trademarks And Domain Names [Member]</t>
  </si>
  <si>
    <t>10 years</t>
  </si>
  <si>
    <t>Repairs And Maintenance [Member] | Minimum [Member]</t>
  </si>
  <si>
    <t>3 years</t>
  </si>
  <si>
    <t>Repairs And Maintenance [Member] | Maximum [Member]</t>
  </si>
  <si>
    <t>7 years</t>
  </si>
  <si>
    <t>Contingencies (Details Narrative)</t>
  </si>
  <si>
    <t>Mar. 31, 2016USD ($)</t>
  </si>
  <si>
    <t>Ladenburg Thalmann &amp; Co [Member]</t>
  </si>
  <si>
    <t>Loss contingency - transaction fe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7365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4" r="B14" t="s">
        <v>24</v>
      </c>
    </row>
    <row r="15" spans="1:3">
      <c s="4" r="A15" t="s">
        <v>25</v>
      </c>
      <c s="6" r="C15" t="n">
        <v>135576524</v>
      </c>
    </row>
    <row r="16" spans="1:3">
      <c s="4" r="A16" t="s">
        <v>26</v>
      </c>
      <c s="5" r="B16" t="s">
        <v>27</v>
      </c>
    </row>
    <row r="17" spans="1:3">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80"/>
  </cols>
  <sheetData>
    <row r="1" spans="1:2">
      <c s="1" r="A1" t="s">
        <v>129</v>
      </c>
      <c s="2" r="B1" t="s">
        <v>1</v>
      </c>
    </row>
    <row r="2" spans="1:2">
      <c s="2" r="B2" t="s">
        <v>2</v>
      </c>
    </row>
    <row r="3" spans="1:2">
      <c s="3" r="A3" t="s">
        <v>115</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46</v>
      </c>
      <c s="4" r="B12" t="s">
        <v>147</v>
      </c>
    </row>
    <row r="13" spans="1:2">
      <c s="4" r="A13" t="s">
        <v>148</v>
      </c>
      <c s="4" r="B13" t="s">
        <v>149</v>
      </c>
    </row>
    <row r="14" spans="1:2">
      <c s="4" r="A14" t="s">
        <v>150</v>
      </c>
      <c s="4" r="B14" t="s">
        <v>151</v>
      </c>
    </row>
    <row r="15" spans="1:2">
      <c s="4" r="A15" t="s">
        <v>76</v>
      </c>
      <c s="4" r="B15" t="s">
        <v>152</v>
      </c>
    </row>
    <row r="16" spans="1:2">
      <c s="4" r="A16" t="s">
        <v>153</v>
      </c>
      <c s="4" r="B16" t="s">
        <v>154</v>
      </c>
    </row>
    <row r="17" spans="1:2">
      <c s="4" r="A17" t="s">
        <v>155</v>
      </c>
      <c s="4" r="B17" t="s">
        <v>156</v>
      </c>
    </row>
    <row r="18" spans="1:2">
      <c s="4" r="A18" t="s">
        <v>157</v>
      </c>
      <c s="4" r="B18"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59</v>
      </c>
      <c s="2" r="B1" t="s">
        <v>1</v>
      </c>
    </row>
    <row r="2" spans="1:4">
      <c s="2" r="B2" t="s">
        <v>2</v>
      </c>
      <c s="2" r="C2" t="s">
        <v>69</v>
      </c>
      <c s="2" r="D2" t="s">
        <v>30</v>
      </c>
    </row>
    <row r="3" spans="1:4">
      <c s="4" r="A3" t="s">
        <v>160</v>
      </c>
      <c s="7" r="B3" t="n">
        <v>1237</v>
      </c>
      <c s="4" r="C3" t="s">
        <v>44</v>
      </c>
    </row>
    <row r="4" spans="1:4">
      <c s="4" r="A4" t="s">
        <v>161</v>
      </c>
      <c s="7" r="B4" t="n">
        <v>4520</v>
      </c>
      <c s="7" r="D4" t="n">
        <v>4520</v>
      </c>
    </row>
    <row r="5" spans="1:4">
      <c s="4" r="A5" t="s">
        <v>162</v>
      </c>
    </row>
    <row r="6" spans="1:4">
      <c s="4" r="A6" t="s">
        <v>163</v>
      </c>
      <c s="4" r="B6" t="s">
        <v>164</v>
      </c>
    </row>
    <row r="7" spans="1:4">
      <c s="4" r="A7" t="s">
        <v>165</v>
      </c>
    </row>
    <row r="8" spans="1:4">
      <c s="4" r="A8" t="s">
        <v>163</v>
      </c>
      <c s="4" r="B8" t="s">
        <v>166</v>
      </c>
    </row>
    <row r="9" spans="1:4">
      <c s="4" r="A9" t="s">
        <v>167</v>
      </c>
    </row>
    <row r="10" spans="1:4">
      <c s="4" r="A10" t="s">
        <v>168</v>
      </c>
      <c s="4" r="B10" t="s">
        <v>169</v>
      </c>
    </row>
    <row r="11" spans="1:4">
      <c s="4" r="A11" t="s">
        <v>170</v>
      </c>
    </row>
    <row r="12" spans="1:4">
      <c s="4" r="A12" t="s">
        <v>168</v>
      </c>
      <c s="4" r="B12" t="s">
        <v>171</v>
      </c>
    </row>
    <row r="13" spans="1:4">
      <c s="4" r="A13" t="s">
        <v>172</v>
      </c>
    </row>
    <row r="14" spans="1:4">
      <c s="4" r="A14" t="s">
        <v>168</v>
      </c>
      <c s="4" r="B14" t="s">
        <v>173</v>
      </c>
    </row>
    <row r="15" spans="1:4">
      <c s="4" r="A15" t="s">
        <v>174</v>
      </c>
    </row>
    <row r="16" spans="1:4">
      <c s="4" r="A16" t="s">
        <v>168</v>
      </c>
      <c s="4" r="B16" t="s">
        <v>17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s="1" r="A1" t="s">
        <v>176</v>
      </c>
      <c s="2" r="B1" t="s">
        <v>1</v>
      </c>
    </row>
    <row r="2" spans="1:2">
      <c s="2" r="B2" t="s">
        <v>177</v>
      </c>
    </row>
    <row r="3" spans="1:2">
      <c s="4" r="A3" t="s">
        <v>178</v>
      </c>
    </row>
    <row r="4" spans="1:2">
      <c s="4" r="A4" t="s">
        <v>179</v>
      </c>
      <c s="7" r="B4" t="n">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1678</v>
      </c>
      <c s="7" r="C3" t="n">
        <v>45317</v>
      </c>
    </row>
    <row r="4" spans="1:3">
      <c s="4" r="A4" t="s">
        <v>33</v>
      </c>
      <c s="6" r="B4" t="n">
        <v>482009</v>
      </c>
      <c s="6" r="C4" t="n">
        <v>714456</v>
      </c>
    </row>
    <row r="5" spans="1:3">
      <c s="4" r="A5" t="s">
        <v>34</v>
      </c>
      <c s="6" r="B5" t="n">
        <v>64524</v>
      </c>
      <c s="6" r="C5" t="n">
        <v>23195</v>
      </c>
    </row>
    <row r="6" spans="1:3">
      <c s="4" r="A6" t="s">
        <v>35</v>
      </c>
      <c s="6" r="B6" t="n">
        <v>578211</v>
      </c>
      <c s="6" r="C6" t="n">
        <v>782968</v>
      </c>
    </row>
    <row r="7" spans="1:3">
      <c s="4" r="A7" t="s">
        <v>36</v>
      </c>
      <c s="6" r="B7" t="n">
        <v>2980789</v>
      </c>
      <c s="6" r="C7" t="n">
        <v>3244198</v>
      </c>
    </row>
    <row r="8" spans="1:3">
      <c s="4" r="A8" t="s">
        <v>37</v>
      </c>
      <c s="6" r="B8" t="n">
        <v>164195</v>
      </c>
      <c s="6" r="C8" t="n">
        <v>169160</v>
      </c>
    </row>
    <row r="9" spans="1:3">
      <c s="4" r="A9" t="s">
        <v>38</v>
      </c>
      <c s="6" r="B9" t="n">
        <v>70605</v>
      </c>
      <c s="6" r="C9" t="n">
        <v>76912</v>
      </c>
    </row>
    <row r="10" spans="1:3">
      <c s="4" r="A10" t="s">
        <v>39</v>
      </c>
      <c s="6" r="B10" t="n">
        <v>3793800</v>
      </c>
      <c s="6" r="C10" t="n">
        <v>4273238</v>
      </c>
    </row>
    <row r="11" spans="1:3">
      <c s="3" r="A11" t="s">
        <v>40</v>
      </c>
    </row>
    <row r="12" spans="1:3">
      <c s="4" r="A12" t="s">
        <v>41</v>
      </c>
      <c s="6" r="B12" t="n">
        <v>450000</v>
      </c>
      <c s="6" r="C12" t="n">
        <v>450000</v>
      </c>
    </row>
    <row r="13" spans="1:3">
      <c s="4" r="A13" t="s">
        <v>42</v>
      </c>
      <c s="6" r="B13" t="n">
        <v>93153</v>
      </c>
      <c s="7" r="C13" t="n">
        <v>103513</v>
      </c>
    </row>
    <row r="14" spans="1:3">
      <c s="4" r="A14" t="s">
        <v>43</v>
      </c>
      <c s="6" r="B14" t="n">
        <v>176859</v>
      </c>
      <c s="4" r="C14" t="s">
        <v>44</v>
      </c>
    </row>
    <row r="15" spans="1:3">
      <c s="4" r="A15" t="s">
        <v>45</v>
      </c>
      <c s="6" r="B15" t="n">
        <v>310427</v>
      </c>
      <c s="7" r="C15" t="n">
        <v>367495</v>
      </c>
    </row>
    <row r="16" spans="1:3">
      <c s="4" r="A16" t="s">
        <v>46</v>
      </c>
      <c s="6" r="B16" t="n">
        <v>444157</v>
      </c>
      <c s="6" r="C16" t="n">
        <v>334502</v>
      </c>
    </row>
    <row r="17" spans="1:3">
      <c s="4" r="A17" t="s">
        <v>47</v>
      </c>
      <c s="6" r="B17" t="n">
        <v>410545</v>
      </c>
      <c s="6" r="C17" t="n">
        <v>427475</v>
      </c>
    </row>
    <row r="18" spans="1:3">
      <c s="4" r="A18" t="s">
        <v>48</v>
      </c>
      <c s="6" r="B18" t="n">
        <v>152252</v>
      </c>
      <c s="6" r="C18" t="n">
        <v>6500</v>
      </c>
    </row>
    <row r="19" spans="1:3">
      <c s="4" r="A19" t="s">
        <v>49</v>
      </c>
      <c s="6" r="B19" t="n">
        <v>2037393</v>
      </c>
      <c s="6" r="C19" t="n">
        <v>1689485</v>
      </c>
    </row>
    <row r="20" spans="1:3">
      <c s="4" r="A20" t="s">
        <v>50</v>
      </c>
      <c s="6" r="B20" t="n">
        <v>450000</v>
      </c>
      <c s="6" r="C20" t="n">
        <v>450000</v>
      </c>
    </row>
    <row r="21" spans="1:3">
      <c s="4" r="A21" t="s">
        <v>51</v>
      </c>
      <c s="6" r="B21" t="n">
        <v>30081</v>
      </c>
      <c s="6" r="C21" t="n">
        <v>8072</v>
      </c>
    </row>
    <row r="22" spans="1:3">
      <c s="4" r="A22" t="s">
        <v>52</v>
      </c>
      <c s="7" r="B22" t="n">
        <v>2517474</v>
      </c>
      <c s="7" r="C22" t="n">
        <v>2147557</v>
      </c>
    </row>
    <row r="23" spans="1:3">
      <c s="4" r="A23" t="s">
        <v>53</v>
      </c>
      <c s="4" r="B23" t="s">
        <v>44</v>
      </c>
      <c s="4" r="C23" t="s">
        <v>44</v>
      </c>
    </row>
    <row r="24" spans="1:3">
      <c s="3" r="A24" t="s">
        <v>54</v>
      </c>
    </row>
    <row r="25" spans="1:3">
      <c s="4" r="A25" t="s">
        <v>55</v>
      </c>
      <c s="7" r="B25" t="n">
        <v>1355766</v>
      </c>
      <c s="7" r="C25" t="n">
        <v>1355766</v>
      </c>
    </row>
    <row r="26" spans="1:3">
      <c s="4" r="A26" t="s">
        <v>56</v>
      </c>
      <c s="6" r="B26" t="n">
        <v>3849948</v>
      </c>
      <c s="6" r="C26" t="n">
        <v>3849948</v>
      </c>
    </row>
    <row r="27" spans="1:3">
      <c s="4" r="A27" t="s">
        <v>57</v>
      </c>
      <c s="6" r="B27" t="n">
        <v>-244799</v>
      </c>
      <c s="6" r="C27" t="n">
        <v>-103424</v>
      </c>
    </row>
    <row r="28" spans="1:3">
      <c s="4" r="A28" t="s">
        <v>58</v>
      </c>
      <c s="6" r="B28" t="n">
        <v>-3684589</v>
      </c>
      <c s="6" r="C28" t="n">
        <v>-2976609</v>
      </c>
    </row>
    <row r="29" spans="1:3">
      <c s="4" r="A29" t="s">
        <v>59</v>
      </c>
      <c s="6" r="B29" t="n">
        <v>1276326</v>
      </c>
      <c s="6" r="C29" t="n">
        <v>2125681</v>
      </c>
    </row>
    <row r="30" spans="1:3">
      <c s="4" r="A30" t="s">
        <v>60</v>
      </c>
      <c s="7" r="B30" t="n">
        <v>3793800</v>
      </c>
      <c s="7" r="C30" t="n">
        <v>42732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1</v>
      </c>
      <c s="2" r="B1" t="s">
        <v>2</v>
      </c>
      <c s="2" r="C1" t="s">
        <v>30</v>
      </c>
    </row>
    <row r="2" spans="1:3">
      <c s="3" r="A2" t="s">
        <v>62</v>
      </c>
    </row>
    <row r="3" spans="1:3">
      <c s="4" r="A3" t="s">
        <v>63</v>
      </c>
      <c s="7" r="B3" t="n">
        <v>4520</v>
      </c>
      <c s="7" r="C3" t="n">
        <v>4520</v>
      </c>
    </row>
    <row r="4" spans="1:3">
      <c s="4" r="A4" t="s">
        <v>64</v>
      </c>
      <c s="6" r="B4" t="n">
        <v>500000000</v>
      </c>
      <c s="6" r="C4" t="n">
        <v>500000000</v>
      </c>
    </row>
    <row r="5" spans="1:3">
      <c s="4" r="A5" t="s">
        <v>65</v>
      </c>
      <c s="8" r="B5" t="n">
        <v>0.01</v>
      </c>
      <c s="8" r="C5" t="n">
        <v>0.01</v>
      </c>
    </row>
    <row r="6" spans="1:3">
      <c s="4" r="A6" t="s">
        <v>66</v>
      </c>
      <c s="6" r="B6" t="n">
        <v>135576524</v>
      </c>
      <c s="6" r="C6" t="n">
        <v>135576524</v>
      </c>
    </row>
    <row r="7" spans="1:3">
      <c s="4" r="A7" t="s">
        <v>67</v>
      </c>
      <c s="6" r="B7" t="n">
        <v>135576524</v>
      </c>
      <c s="6" r="C7" t="n">
        <v>1355765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809258</v>
      </c>
      <c s="7" r="C4" t="n">
        <v>8444</v>
      </c>
    </row>
    <row r="5" spans="1:3">
      <c s="4" r="A5" t="s">
        <v>72</v>
      </c>
      <c s="6" r="B5" t="n">
        <v>244111</v>
      </c>
      <c s="4" r="C5" t="s">
        <v>44</v>
      </c>
    </row>
    <row r="6" spans="1:3">
      <c s="4" r="A6" t="s">
        <v>73</v>
      </c>
      <c s="6" r="B6" t="n">
        <v>565147</v>
      </c>
      <c s="7" r="C6" t="n">
        <v>8444</v>
      </c>
    </row>
    <row r="7" spans="1:3">
      <c s="3" r="A7" t="s">
        <v>74</v>
      </c>
    </row>
    <row r="8" spans="1:3">
      <c s="4" r="A8" t="s">
        <v>75</v>
      </c>
      <c s="6" r="B8" t="n">
        <v>770132</v>
      </c>
      <c s="7" r="C8" t="n">
        <v>10500</v>
      </c>
    </row>
    <row r="9" spans="1:3">
      <c s="4" r="A9" t="s">
        <v>76</v>
      </c>
      <c s="6" r="B9" t="n">
        <v>1237</v>
      </c>
      <c s="4" r="C9" t="s">
        <v>44</v>
      </c>
    </row>
    <row r="10" spans="1:3">
      <c s="4" r="A10" t="s">
        <v>77</v>
      </c>
      <c s="6" r="B10" t="n">
        <v>186239</v>
      </c>
      <c s="7" r="C10" t="n">
        <v>8815</v>
      </c>
    </row>
    <row r="11" spans="1:3">
      <c s="4" r="A11" t="s">
        <v>78</v>
      </c>
      <c s="6" r="B11" t="n">
        <v>268193</v>
      </c>
      <c s="7" r="C11" t="n">
        <v>14959</v>
      </c>
    </row>
    <row r="12" spans="1:3">
      <c s="4" r="A12" t="s">
        <v>79</v>
      </c>
      <c s="6" r="B12" t="n">
        <v>-120152</v>
      </c>
      <c s="4" r="C12" t="s">
        <v>44</v>
      </c>
    </row>
    <row r="13" spans="1:3">
      <c s="4" r="A13" t="s">
        <v>80</v>
      </c>
      <c s="6" r="B13" t="n">
        <v>165940</v>
      </c>
      <c s="7" r="C13" t="n">
        <v>5000</v>
      </c>
    </row>
    <row r="14" spans="1:3">
      <c s="4" r="A14" t="s">
        <v>81</v>
      </c>
      <c s="6" r="B14" t="n">
        <v>1271589</v>
      </c>
      <c s="6" r="C14" t="n">
        <v>39274</v>
      </c>
    </row>
    <row r="15" spans="1:3">
      <c s="4" r="A15" t="s">
        <v>82</v>
      </c>
      <c s="6" r="B15" t="n">
        <v>-706442</v>
      </c>
      <c s="6" r="C15" t="n">
        <v>-30830</v>
      </c>
    </row>
    <row r="16" spans="1:3">
      <c s="4" r="A16" t="s">
        <v>83</v>
      </c>
      <c s="6" r="B16" t="n">
        <v>-1538</v>
      </c>
      <c s="6" r="C16" t="n">
        <v>-4004</v>
      </c>
    </row>
    <row r="17" spans="1:3">
      <c s="4" r="A17" t="s">
        <v>84</v>
      </c>
      <c s="7" r="B17" t="n">
        <v>-707980</v>
      </c>
      <c s="7" r="C17" t="n">
        <v>-34834</v>
      </c>
    </row>
    <row r="18" spans="1:3">
      <c s="3" r="A18" t="s">
        <v>85</v>
      </c>
    </row>
    <row r="19" spans="1:3">
      <c s="4" r="A19" t="s">
        <v>86</v>
      </c>
      <c s="8" r="B19" t="n">
        <v>-0.01</v>
      </c>
      <c s="7" r="C19" t="n">
        <v>0</v>
      </c>
    </row>
    <row r="20" spans="1:3">
      <c s="4" r="A20" t="s">
        <v>87</v>
      </c>
      <c s="6" r="B20" t="n">
        <v>135576524</v>
      </c>
      <c s="6" r="C20" t="n">
        <v>186282453</v>
      </c>
    </row>
    <row r="21" spans="1:3">
      <c s="3" r="A21" t="s">
        <v>88</v>
      </c>
    </row>
    <row r="22" spans="1:3">
      <c s="4" r="A22" t="s">
        <v>89</v>
      </c>
      <c s="7" r="B22" t="n">
        <v>-707980</v>
      </c>
      <c s="7" r="C22" t="n">
        <v>-34834</v>
      </c>
    </row>
    <row r="23" spans="1:3">
      <c s="4" r="A23" t="s">
        <v>90</v>
      </c>
      <c s="6" r="B23" t="n">
        <v>-141375</v>
      </c>
      <c s="4" r="C23" t="s">
        <v>44</v>
      </c>
    </row>
    <row r="24" spans="1:3">
      <c s="4" r="A24" t="s">
        <v>88</v>
      </c>
      <c s="7" r="B24" t="n">
        <v>-849355</v>
      </c>
      <c s="7" r="C24" t="n">
        <v>-34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1</v>
      </c>
      <c s="2" r="B1" t="s">
        <v>1</v>
      </c>
    </row>
    <row r="2" spans="1:3">
      <c s="2" r="B2" t="s">
        <v>2</v>
      </c>
      <c s="2" r="C2" t="s">
        <v>69</v>
      </c>
    </row>
    <row r="3" spans="1:3">
      <c s="3" r="A3" t="s">
        <v>92</v>
      </c>
    </row>
    <row r="4" spans="1:3">
      <c s="4" r="A4" t="s">
        <v>93</v>
      </c>
      <c s="7" r="B4" t="n">
        <v>-707980</v>
      </c>
      <c s="7" r="C4" t="n">
        <v>-34834</v>
      </c>
    </row>
    <row r="5" spans="1:3">
      <c s="3" r="A5" t="s">
        <v>94</v>
      </c>
    </row>
    <row r="6" spans="1:3">
      <c s="4" r="A6" t="s">
        <v>95</v>
      </c>
      <c s="6" r="B6" t="n">
        <v>165940</v>
      </c>
      <c s="7" r="C6" t="n">
        <v>5000</v>
      </c>
    </row>
    <row r="7" spans="1:3">
      <c s="4" r="A7" t="s">
        <v>96</v>
      </c>
      <c s="6" r="B7" t="n">
        <v>-120152</v>
      </c>
      <c s="4" r="C7" t="s">
        <v>44</v>
      </c>
    </row>
    <row r="8" spans="1:3">
      <c s="3" r="A8" t="s">
        <v>97</v>
      </c>
    </row>
    <row r="9" spans="1:3">
      <c s="4" r="A9" t="s">
        <v>43</v>
      </c>
      <c s="6" r="B9" t="n">
        <v>176859</v>
      </c>
      <c s="4" r="C9" t="s">
        <v>44</v>
      </c>
    </row>
    <row r="10" spans="1:3">
      <c s="4" r="A10" t="s">
        <v>98</v>
      </c>
      <c s="6" r="B10" t="n">
        <v>232447</v>
      </c>
      <c s="7" r="C10" t="n">
        <v>-152</v>
      </c>
    </row>
    <row r="11" spans="1:3">
      <c s="4" r="A11" t="s">
        <v>99</v>
      </c>
      <c s="6" r="B11" t="n">
        <v>52587</v>
      </c>
      <c s="6" r="C11" t="n">
        <v>-409</v>
      </c>
    </row>
    <row r="12" spans="1:3">
      <c s="4" r="A12" t="s">
        <v>100</v>
      </c>
      <c s="6" r="B12" t="n">
        <v>-16930</v>
      </c>
      <c s="7" r="C12" t="n">
        <v>2869</v>
      </c>
    </row>
    <row r="13" spans="1:3">
      <c s="4" r="A13" t="s">
        <v>101</v>
      </c>
      <c s="6" r="B13" t="n">
        <v>-41329</v>
      </c>
      <c s="4" r="C13" t="s">
        <v>44</v>
      </c>
    </row>
    <row r="14" spans="1:3">
      <c s="4" r="A14" t="s">
        <v>51</v>
      </c>
      <c s="6" r="B14" t="n">
        <v>22009</v>
      </c>
      <c s="4" r="C14" t="s">
        <v>44</v>
      </c>
    </row>
    <row r="15" spans="1:3">
      <c s="4" r="A15" t="s">
        <v>102</v>
      </c>
      <c s="6" r="B15" t="n">
        <v>-236549</v>
      </c>
      <c s="7" r="C15" t="n">
        <v>-27526</v>
      </c>
    </row>
    <row r="16" spans="1:3">
      <c s="3" r="A16" t="s">
        <v>103</v>
      </c>
    </row>
    <row r="17" spans="1:3">
      <c s="4" r="A17" t="s">
        <v>104</v>
      </c>
      <c s="6" r="B17" t="n">
        <v>145752</v>
      </c>
      <c s="7" r="C17" t="n">
        <v>27110</v>
      </c>
    </row>
    <row r="18" spans="1:3">
      <c s="4" r="A18" t="s">
        <v>105</v>
      </c>
      <c s="6" r="B18" t="n">
        <v>-10360</v>
      </c>
      <c s="4" r="C18" t="s">
        <v>44</v>
      </c>
    </row>
    <row r="19" spans="1:3">
      <c s="4" r="A19" t="s">
        <v>106</v>
      </c>
      <c s="6" r="B19" t="n">
        <v>135392</v>
      </c>
      <c s="7" r="C19" t="n">
        <v>27110</v>
      </c>
    </row>
    <row r="20" spans="1:3">
      <c s="4" r="A20" t="s">
        <v>107</v>
      </c>
      <c s="6" r="B20" t="n">
        <v>87518</v>
      </c>
      <c s="4" r="C20" t="s">
        <v>44</v>
      </c>
    </row>
    <row r="21" spans="1:3">
      <c s="4" r="A21" t="s">
        <v>108</v>
      </c>
      <c s="6" r="B21" t="n">
        <v>-13639</v>
      </c>
      <c s="7" r="C21" t="n">
        <v>-416</v>
      </c>
    </row>
    <row r="22" spans="1:3">
      <c s="4" r="A22" t="s">
        <v>109</v>
      </c>
      <c s="6" r="B22" t="n">
        <v>45317</v>
      </c>
      <c s="6" r="C22" t="n">
        <v>688</v>
      </c>
    </row>
    <row r="23" spans="1:3">
      <c s="4" r="A23" t="s">
        <v>110</v>
      </c>
      <c s="6" r="B23" t="n">
        <v>31678</v>
      </c>
      <c s="7" r="C23" t="n">
        <v>272</v>
      </c>
    </row>
    <row r="24" spans="1:3">
      <c s="3" r="A24" t="s">
        <v>111</v>
      </c>
    </row>
    <row r="25" spans="1:3">
      <c s="4" r="A25" t="s">
        <v>112</v>
      </c>
      <c s="7" r="B25" t="n">
        <v>1538</v>
      </c>
      <c s="4" r="C25" t="s">
        <v>44</v>
      </c>
    </row>
    <row r="26" spans="1:3">
      <c s="4" r="A26" t="s">
        <v>113</v>
      </c>
      <c s="4" r="B26" t="s">
        <v>44</v>
      </c>
      <c s="4" r="C26"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 (Un</vt:lpstr>
      <vt:lpstr>Consolidated Balance Sheets (U3</vt:lpstr>
      <vt:lpstr>Consolidated Statements of Comp</vt:lpstr>
      <vt:lpstr>Consolidated Statement of Cash </vt:lpstr>
      <vt:lpstr>Nature of Operations and Signif</vt:lpstr>
      <vt:lpstr>Going Concern</vt:lpstr>
      <vt:lpstr>Recent Accounting Pronouncement</vt:lpstr>
      <vt:lpstr>Contingencies</vt:lpstr>
      <vt:lpstr>Subsequent Events</vt:lpstr>
      <vt:lpstr>Nature of Operations and Sign11</vt:lpstr>
      <vt:lpstr>Nature of Operations and Sign12</vt:lpstr>
      <vt:lpstr>Contingencie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01:46Z</dcterms:created>
  <dcterms:modified xmlns:dcterms="http://purl.org/dc/terms/" xmlns:xsi="http://www.w3.org/2001/XMLSchema-instance" xsi:type="dcterms:W3CDTF">2016-05-13T15:01:46Z</dcterms:modified>
  <dc:title xmlns:dc="http://purl.org/dc/elements/1.1/">Untitled</dc:title>
  <dc:description xmlns:dc="http://purl.org/dc/elements/1.1/"/>
  <dc:subject xmlns:dc="http://purl.org/dc/elements/1.1/"/>
  <cp:keywords/>
  <cp:category/>
</cp:coreProperties>
</file>